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Net Income per Shar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pplemental Disclosures of Non" sheetId="16" state="visible" r:id="rId16"/>
    <sheet xmlns:r="http://schemas.openxmlformats.org/officeDocument/2006/relationships" name="Stock-Based Compensation (Table"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Net Income per Share (Tables)" sheetId="20" state="visible" r:id="rId20"/>
    <sheet xmlns:r="http://schemas.openxmlformats.org/officeDocument/2006/relationships" name="Stock-Based Compensation (Detai" sheetId="21" state="visible" r:id="rId21"/>
    <sheet xmlns:r="http://schemas.openxmlformats.org/officeDocument/2006/relationships" name="Fair Value Measurements (Detail" sheetId="22" state="visible" r:id="rId22"/>
    <sheet xmlns:r="http://schemas.openxmlformats.org/officeDocument/2006/relationships" name="Marketable Securities, Cost and" sheetId="23" state="visible" r:id="rId23"/>
    <sheet xmlns:r="http://schemas.openxmlformats.org/officeDocument/2006/relationships" name="Marketable Securities, Maturiti" sheetId="24" state="visible" r:id="rId24"/>
    <sheet xmlns:r="http://schemas.openxmlformats.org/officeDocument/2006/relationships" name="Net Income per Share (Details)" sheetId="25" state="visible" r:id="rId25"/>
    <sheet xmlns:r="http://schemas.openxmlformats.org/officeDocument/2006/relationships" name="Supplemental Disclosures of N_2"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8601</t>
        </is>
      </c>
      <c r="C12" s="4" t="inlineStr">
        <is>
          <t xml:space="preserve"> </t>
        </is>
      </c>
    </row>
    <row r="13">
      <c r="A13" s="4" t="inlineStr">
        <is>
          <t>Entity Registrant Name</t>
        </is>
      </c>
      <c r="B13" s="4" t="inlineStr">
        <is>
          <t>CreditRiskMonitor.com, Inc.</t>
        </is>
      </c>
      <c r="C13" s="4" t="inlineStr">
        <is>
          <t xml:space="preserve"> </t>
        </is>
      </c>
    </row>
    <row r="14">
      <c r="A14" s="4" t="inlineStr">
        <is>
          <t>Entity Central Index Key</t>
        </is>
      </c>
      <c r="B14" s="4" t="inlineStr">
        <is>
          <t>0000315958</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36-2972588</t>
        </is>
      </c>
      <c r="C16" s="4" t="inlineStr">
        <is>
          <t xml:space="preserve"> </t>
        </is>
      </c>
    </row>
    <row r="17">
      <c r="A17" s="4" t="inlineStr">
        <is>
          <t>Entity Address, Address Line One</t>
        </is>
      </c>
      <c r="B17" s="4" t="inlineStr">
        <is>
          <t>704 Executive Boulevard</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Valley Cottag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989</t>
        </is>
      </c>
      <c r="C21" s="4" t="inlineStr">
        <is>
          <t xml:space="preserve"> </t>
        </is>
      </c>
    </row>
    <row r="22">
      <c r="A22" s="4" t="inlineStr">
        <is>
          <t>City Area Code</t>
        </is>
      </c>
      <c r="B22" s="4" t="inlineStr">
        <is>
          <t>845</t>
        </is>
      </c>
      <c r="C22" s="4" t="inlineStr">
        <is>
          <t xml:space="preserve"> </t>
        </is>
      </c>
    </row>
    <row r="23">
      <c r="A23" s="4" t="inlineStr">
        <is>
          <t>Local Phone Number</t>
        </is>
      </c>
      <c r="B23" s="4" t="inlineStr">
        <is>
          <t>230-3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722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4) Stock-Based Compensation The Company applies ASC 718, Compensation-Stock
Compensation The following table summarizes the stock-based compensation expense for stock
options that was recorded in the Company’s results of operations in accordance with ASC 718 for the three and six months ended June 30:
3 Months Ended June 30,
6 Months Ended June 30,
2023
2022
2023
2022
Data and product costs $
10,213 $
3,754 $
20,486 $
11,041
Selling, general and administrative expenses
15,410
11,905
33,038
23,950
$
25,623 $
15,659 $
53,524 $
34,9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5) Fair Value Measurements The Company’s cash, cash equivalents and
marketable securities are stated at fair value. The carrying value of accounts receivable, other current assets, accrued expensed, and accounts payable approximates fair market value because of the short maturity of these financial
instruments. The Company’s cash equivalents are generally
classified within Level 1 of the fair value hierarchy because they are valued using quoted market prices. All held-to-maturity securities as of June 30, 2023 were US treasury and federal bonds. Investments in these bonds are based on
quoted market prices in active markets, and are included in the Level 1 fair value hierarchy. The tables below set forth the Company’s cash
and cash equivalents, as well as marketable securities as of June 30, 2023 and December 31, 2022, respectively, which are measured at fair value on a recurring basis by level within the fair value hierarchy.
June 30 2023
Level 1
Level 2
Level 3
Total
Cash and cash equivalents
$
10,449,960
$
-
$
-
$
10,449,960
Held-to-maturity securities 4,062,946 - - 4,062,946
$ 14,512,906 $ - $ - $ 14,512,906
December 31, 2022
Level 1
Level 2
Level 3
Total
Cash and cash equivalents
$
9,866,628
$
-
$
-
$
9,866,628
Held-to-maturity securities 4,028,565 - - 4,028,565
$ 13,895,193 $ - $ - $ 13,895,193
The Company did not hold financial assets and liabilities which were recorded at fair value in the Level 2 or 3 categories as of
June 30, 2023.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6) Marketable Securities Based upon the Company’s intent and ability to hold its US Treasury and federal bond securities to maturity (which maturities range up to 12
months at purchase), such securities have been classified as held-to-maturity and are carried at amortized cost, which approximates market value. Accrued bond interest receivable as of June 30, 2023 is $3,283. The following table summarizes the cost and fair value of marketable securities at June 30, 2023 is as follows:
Amortized Cost
Gross Unrealized Gain (Loss)
Fair Value
Held-to-maturity securities
US Treasuries $
4,062,946 $
67,054 $
4,130,000
Maturities of marketable securities were as follows at June 30, 2023:
Held-to-maturity securities
Due in one year or less
$
4,062,946
The Company’s investments in marketable securities consist primarily of investments in US Treasury securities and federal bonds. Market values
were determined for each individual security in the investment portfolio. Management evaluates securities for other-than-temporary impairment at least on an annual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no other-than-temporary impairment exists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6 Months Ended</t>
        </is>
      </c>
    </row>
    <row r="2">
      <c r="B2" s="2" t="inlineStr">
        <is>
          <t>Jun. 30, 2023</t>
        </is>
      </c>
    </row>
    <row r="3">
      <c r="A3" s="3" t="inlineStr">
        <is>
          <t>Net Income per Share [Abstract]</t>
        </is>
      </c>
      <c r="B3" s="4" t="inlineStr">
        <is>
          <t xml:space="preserve"> </t>
        </is>
      </c>
    </row>
    <row r="4">
      <c r="A4" s="4" t="inlineStr">
        <is>
          <t>Net Income per Share</t>
        </is>
      </c>
      <c r="B4" s="4" t="inlineStr">
        <is>
          <t>(7) Net Income per Share Basic net income per share is based on the weighted average number of common shares
outstanding. Diluted net income per share is based on the weighted average number of common shares outstanding and the dilutive effect of outstanding stock options.
3 Months Ended June 30,
6 Months Ended June 30,
2023
2022
2023
2022
Weighted average number of common shares outstanding –
basic
10,722,401
10,722,401
10,722,401
10,722,401
Potential shares exercisable under stock option plans
335,137
277,300
305,236
276,391
LESS: Shares which could be repurchased under treasury stock method (250,220 ) (224,328 ) (225,461 ) (236,941 )
Weighted average number of common shares outstanding –
diluted
10,807,318
10,775,373
10,802,176
10,761,851 For the three and six months ended June 30, 2023, the computation of diluted net
income per share excludes the effects of the assumed exercise of 392,600 and 423,900 options, respectively, since their inclusion would be anti-dilutive as their exercise prices were above market value. For the three and six months ended June 30, 2022, the computation of diluted net income per share excludes the effects of the assumed exercise of 351,600 and 354,200 options,
respectively, since their inclusion would be anti-dilutive as their exercise prices were above market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8) Commitments and Contingencies From time to time, the Company is involved in various legal proceedings arising in the ordinary course of business. The Company records a liability when it believes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9) Related Party Transactions On May 1, 2023, the Company’s Board of Directors appointed Michael Flum, age 36, to serve as Chief Executive Officer and President. Michael Flum joined the Company
in June 2018 as Vice President of Operations &amp; Alternative Data. He was appointed Chief Operating Officer in October 2019 and subsequently President in October 2020. Mr. Flum is the son of Jerome S. Flum, the Company’s former Chief Executive
Officer and current Chairman of the Board of Directors, and the brother of Joshua Flum, a Directo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Disclosures of Noncash Investing Activities</t>
        </is>
      </c>
      <c r="B1" s="2" t="inlineStr">
        <is>
          <t>6 Months Ended</t>
        </is>
      </c>
    </row>
    <row r="2">
      <c r="B2" s="2" t="inlineStr">
        <is>
          <t>Jun. 30, 2023</t>
        </is>
      </c>
    </row>
    <row r="3">
      <c r="A3" s="3" t="inlineStr">
        <is>
          <t>Supplemental Disclosures of Noncash Investing Activities [Abstract]</t>
        </is>
      </c>
      <c r="B3" s="4" t="inlineStr">
        <is>
          <t xml:space="preserve"> </t>
        </is>
      </c>
    </row>
    <row r="4">
      <c r="A4" s="4" t="inlineStr">
        <is>
          <t>Supplemental Disclosures of Noncash Investing Activities</t>
        </is>
      </c>
      <c r="B4" s="4" t="inlineStr">
        <is>
          <t>(10) Supplemental Disclosures of Noncash Investing Activities For the six months ended June 30, 2023, there was a noncash transfer of deposits from operating activities to property and equipment in the amount of $155,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 Expense for Stock Options</t>
        </is>
      </c>
      <c r="B4" s="4" t="inlineStr">
        <is>
          <t xml:space="preserve">The following table summarizes the stock-based compensation expense for stock
options that was recorded in the Company’s results of operations in accordance with ASC 718 for the three and six months ended June 30:
3 Months Ended June 30,
6 Months Ended June 30,
2023
2022
2023
2022
Data and product costs $
10,213 $
3,754 $
20,486 $
11,041
Selling, general and administrative expenses
15,410
11,905
33,038
23,950
$
25,623 $
15,659 $
53,524 $
34,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Cash and Cash Equivalents and Marketable Securities Measured at Fair Value on Recurring Basis</t>
        </is>
      </c>
      <c r="B4" s="4" t="inlineStr">
        <is>
          <t xml:space="preserve">The tables below set forth the Company’s cash
and cash equivalents, as well as marketable securities as of June 30, 2023 and December 31, 2022, respectively, which are measured at fair value on a recurring basis by level within the fair value hierarchy.
June 30 2023
Level 1
Level 2
Level 3
Total
Cash and cash equivalents
$
10,449,960
$
-
$
-
$
10,449,960
Held-to-maturity securities 4,062,946 - - 4,062,946
$ 14,512,906 $ - $ - $ 14,512,906
December 31, 2022
Level 1
Level 2
Level 3
Total
Cash and cash equivalents
$
9,866,628
$
-
$
-
$
9,866,628
Held-to-maturity securities 4,028,565 - - 4,028,565
$ 13,895,193 $ - $ - $ 13,895,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Cost and Fair Value of Marketable Securities</t>
        </is>
      </c>
      <c r="B4" s="4" t="inlineStr">
        <is>
          <t xml:space="preserve">The following table summarizes the cost and fair value of marketable securities at June 30, 2023 is as follows:
Amortized Cost
Gross Unrealized Gain (Loss)
Fair Value
Held-to-maturity securities
US Treasuries $
4,062,946 $
67,054 $
4,130,000 </t>
        </is>
      </c>
    </row>
    <row r="5">
      <c r="A5" s="4" t="inlineStr">
        <is>
          <t>Maturities of Marketable Securities</t>
        </is>
      </c>
      <c r="B5" s="4" t="inlineStr">
        <is>
          <t xml:space="preserve">Maturities of marketable securities were as follows at June 30, 2023:
Held-to-maturity securities
Due in one year or less
$
4,062,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49960</v>
      </c>
      <c r="C3" s="6" t="n">
        <v>9866628</v>
      </c>
    </row>
    <row r="4">
      <c r="A4" s="4" t="inlineStr">
        <is>
          <t>Held-to-maturity securities - treasury bills</t>
        </is>
      </c>
      <c r="B4" s="5" t="n">
        <v>4062946</v>
      </c>
      <c r="C4" s="5" t="n">
        <v>4028565</v>
      </c>
    </row>
    <row r="5">
      <c r="A5" s="4" t="inlineStr">
        <is>
          <t>Accounts receivable, net of allowance of $30,000</t>
        </is>
      </c>
      <c r="B5" s="5" t="n">
        <v>2920938</v>
      </c>
      <c r="C5" s="5" t="n">
        <v>3500259</v>
      </c>
    </row>
    <row r="6">
      <c r="A6" s="4" t="inlineStr">
        <is>
          <t>Other current assets</t>
        </is>
      </c>
      <c r="B6" s="5" t="n">
        <v>950993</v>
      </c>
      <c r="C6" s="5" t="n">
        <v>656379</v>
      </c>
    </row>
    <row r="7">
      <c r="A7" s="4" t="inlineStr">
        <is>
          <t>Total current assets</t>
        </is>
      </c>
      <c r="B7" s="5" t="n">
        <v>18384837</v>
      </c>
      <c r="C7" s="5" t="n">
        <v>18051831</v>
      </c>
    </row>
    <row r="8">
      <c r="A8" s="4" t="inlineStr">
        <is>
          <t>Property and equipment, net</t>
        </is>
      </c>
      <c r="B8" s="5" t="n">
        <v>561235</v>
      </c>
      <c r="C8" s="5" t="n">
        <v>481804</v>
      </c>
    </row>
    <row r="9">
      <c r="A9" s="4" t="inlineStr">
        <is>
          <t>Operating lease right-to-use asset</t>
        </is>
      </c>
      <c r="B9" s="5" t="n">
        <v>1715600</v>
      </c>
      <c r="C9" s="5" t="n">
        <v>1816505</v>
      </c>
    </row>
    <row r="10">
      <c r="A10" s="4" t="inlineStr">
        <is>
          <t>Goodwill</t>
        </is>
      </c>
      <c r="B10" s="5" t="n">
        <v>1954460</v>
      </c>
      <c r="C10" s="5" t="n">
        <v>1954460</v>
      </c>
    </row>
    <row r="11">
      <c r="A11" s="4" t="inlineStr">
        <is>
          <t>Other assets</t>
        </is>
      </c>
      <c r="B11" s="5" t="n">
        <v>18110</v>
      </c>
      <c r="C11" s="5" t="n">
        <v>163470</v>
      </c>
    </row>
    <row r="12">
      <c r="A12" s="4" t="inlineStr">
        <is>
          <t>Total assets</t>
        </is>
      </c>
      <c r="B12" s="5" t="n">
        <v>22634242</v>
      </c>
      <c r="C12" s="5" t="n">
        <v>22468070</v>
      </c>
    </row>
    <row r="13">
      <c r="A13" s="3" t="inlineStr">
        <is>
          <t>Current liabilities:</t>
        </is>
      </c>
      <c r="B13" s="4" t="inlineStr">
        <is>
          <t xml:space="preserve"> </t>
        </is>
      </c>
      <c r="C13" s="4" t="inlineStr">
        <is>
          <t xml:space="preserve"> </t>
        </is>
      </c>
    </row>
    <row r="14">
      <c r="A14" s="4" t="inlineStr">
        <is>
          <t>Unexpired subscription revenue</t>
        </is>
      </c>
      <c r="B14" s="5" t="n">
        <v>10161850</v>
      </c>
      <c r="C14" s="5" t="n">
        <v>9980092</v>
      </c>
    </row>
    <row r="15">
      <c r="A15" s="4" t="inlineStr">
        <is>
          <t>Accounts payable</t>
        </is>
      </c>
      <c r="B15" s="5" t="n">
        <v>91639</v>
      </c>
      <c r="C15" s="5" t="n">
        <v>245854</v>
      </c>
    </row>
    <row r="16">
      <c r="A16" s="4" t="inlineStr">
        <is>
          <t>Current portion of operating lease liability</t>
        </is>
      </c>
      <c r="B16" s="5" t="n">
        <v>202570</v>
      </c>
      <c r="C16" s="5" t="n">
        <v>193953</v>
      </c>
    </row>
    <row r="17">
      <c r="A17" s="4" t="inlineStr">
        <is>
          <t>Accrued expenses</t>
        </is>
      </c>
      <c r="B17" s="5" t="n">
        <v>1720633</v>
      </c>
      <c r="C17" s="5" t="n">
        <v>2216376</v>
      </c>
    </row>
    <row r="18">
      <c r="A18" s="4" t="inlineStr">
        <is>
          <t>Total current liabilities</t>
        </is>
      </c>
      <c r="B18" s="5" t="n">
        <v>12176692</v>
      </c>
      <c r="C18" s="5" t="n">
        <v>12636275</v>
      </c>
    </row>
    <row r="19">
      <c r="A19" s="4" t="inlineStr">
        <is>
          <t>Deferred taxes on income, net</t>
        </is>
      </c>
      <c r="B19" s="5" t="n">
        <v>332566</v>
      </c>
      <c r="C19" s="5" t="n">
        <v>332566</v>
      </c>
    </row>
    <row r="20">
      <c r="A20" s="4" t="inlineStr">
        <is>
          <t>Unexpired subscription revenue, less current portion</t>
        </is>
      </c>
      <c r="B20" s="5" t="n">
        <v>111699</v>
      </c>
      <c r="C20" s="5" t="n">
        <v>163320</v>
      </c>
    </row>
    <row r="21">
      <c r="A21" s="4" t="inlineStr">
        <is>
          <t>Operating lease liability, less current portion</t>
        </is>
      </c>
      <c r="B21" s="5" t="n">
        <v>1663395</v>
      </c>
      <c r="C21" s="5" t="n">
        <v>1766174</v>
      </c>
    </row>
    <row r="22">
      <c r="A22" s="4" t="inlineStr">
        <is>
          <t>Total liabilities</t>
        </is>
      </c>
      <c r="B22" s="5" t="n">
        <v>14284352</v>
      </c>
      <c r="C22" s="5" t="n">
        <v>14898335</v>
      </c>
    </row>
    <row r="23">
      <c r="A23" s="3" t="inlineStr">
        <is>
          <t>Stockholders' equity:</t>
        </is>
      </c>
      <c r="B23" s="4" t="inlineStr">
        <is>
          <t xml:space="preserve"> </t>
        </is>
      </c>
      <c r="C23" s="4" t="inlineStr">
        <is>
          <t xml:space="preserve"> </t>
        </is>
      </c>
    </row>
    <row r="24">
      <c r="A24" s="4" t="inlineStr">
        <is>
          <t>Preferred stock, $.01 par value; authorized 5,000,000 shares; none issued</t>
        </is>
      </c>
      <c r="B24" s="5" t="n">
        <v>0</v>
      </c>
      <c r="C24" s="5" t="n">
        <v>0</v>
      </c>
    </row>
    <row r="25">
      <c r="A25" s="4" t="inlineStr">
        <is>
          <t>Common stock, $.01 par value; authorized 32,500,000 shares; issued and outstanding 10,722,401 shares</t>
        </is>
      </c>
      <c r="B25" s="5" t="n">
        <v>107224</v>
      </c>
      <c r="C25" s="5" t="n">
        <v>107224</v>
      </c>
    </row>
    <row r="26">
      <c r="A26" s="4" t="inlineStr">
        <is>
          <t>Additional paid-in capital</t>
        </is>
      </c>
      <c r="B26" s="5" t="n">
        <v>29958199</v>
      </c>
      <c r="C26" s="5" t="n">
        <v>29904675</v>
      </c>
    </row>
    <row r="27">
      <c r="A27" s="4" t="inlineStr">
        <is>
          <t>Accumulated deficit</t>
        </is>
      </c>
      <c r="B27" s="5" t="n">
        <v>-21715533</v>
      </c>
      <c r="C27" s="5" t="n">
        <v>-22442164</v>
      </c>
    </row>
    <row r="28">
      <c r="A28" s="4" t="inlineStr">
        <is>
          <t>Total stockholders' equity</t>
        </is>
      </c>
      <c r="B28" s="5" t="n">
        <v>8349890</v>
      </c>
      <c r="C28" s="5" t="n">
        <v>7569735</v>
      </c>
    </row>
    <row r="29">
      <c r="A29" s="4" t="inlineStr">
        <is>
          <t>Total liabilities and stockholders' equity</t>
        </is>
      </c>
      <c r="B29" s="6" t="n">
        <v>22634242</v>
      </c>
      <c r="C29" s="6" t="n">
        <v>22468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n. 30, 2023</t>
        </is>
      </c>
    </row>
    <row r="3">
      <c r="A3" s="3" t="inlineStr">
        <is>
          <t>Net Income per Share [Abstract]</t>
        </is>
      </c>
      <c r="B3" s="4" t="inlineStr">
        <is>
          <t xml:space="preserve"> </t>
        </is>
      </c>
    </row>
    <row r="4">
      <c r="A4" s="4" t="inlineStr">
        <is>
          <t>Computation of Basic and Diluted Net Income per Share</t>
        </is>
      </c>
      <c r="B4" s="4" t="inlineStr">
        <is>
          <t xml:space="preserve">Basic net income per share is based on the weighted average number of common shares
outstanding. Diluted net income per share is based on the weighted average number of common shares outstanding and the dilutive effect of outstanding stock options.
3 Months Ended June 30,
6 Months Ended June 30,
2023
2022
2023
2022
Weighted average number of common shares outstanding –
basic
10,722,401
10,722,401
10,722,401
10,722,401
Potential shares exercisable under stock option plans
335,137
277,300
305,236
276,391
LESS: Shares which could be repurchased under treasury stock method (250,220 ) (224,328 ) (225,461 ) (236,941 )
Weighted average number of common shares outstanding –
diluted
10,807,318
10,775,373
10,802,176
10,761,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for Stock Option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623</v>
      </c>
      <c r="C4" s="6" t="n">
        <v>15659</v>
      </c>
      <c r="D4" s="6" t="n">
        <v>53524</v>
      </c>
      <c r="E4" s="6" t="n">
        <v>34991</v>
      </c>
    </row>
    <row r="5">
      <c r="A5" s="4" t="inlineStr">
        <is>
          <t>Data and Product Costs [Member]</t>
        </is>
      </c>
      <c r="B5" s="4" t="inlineStr">
        <is>
          <t xml:space="preserve"> </t>
        </is>
      </c>
      <c r="C5" s="4" t="inlineStr">
        <is>
          <t xml:space="preserve"> </t>
        </is>
      </c>
      <c r="D5" s="4" t="inlineStr">
        <is>
          <t xml:space="preserve"> </t>
        </is>
      </c>
      <c r="E5" s="4" t="inlineStr">
        <is>
          <t xml:space="preserve"> </t>
        </is>
      </c>
    </row>
    <row r="6">
      <c r="A6" s="3" t="inlineStr">
        <is>
          <t>Stock-Based Compensation Expense for Stock Options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213</v>
      </c>
      <c r="C7" s="5" t="n">
        <v>3754</v>
      </c>
      <c r="D7" s="5" t="n">
        <v>20486</v>
      </c>
      <c r="E7" s="5" t="n">
        <v>11041</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tock-Based Compensation Expense for Stock Options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410</v>
      </c>
      <c r="C10" s="6" t="n">
        <v>11905</v>
      </c>
      <c r="D10" s="6" t="n">
        <v>33038</v>
      </c>
      <c r="E10" s="6" t="n">
        <v>2395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t>
        </is>
      </c>
      <c r="B1" s="2" t="inlineStr">
        <is>
          <t>Jun. 30, 2023</t>
        </is>
      </c>
      <c r="C1" s="2" t="inlineStr">
        <is>
          <t>Dec. 31, 2022</t>
        </is>
      </c>
    </row>
    <row r="2">
      <c r="A2" s="3" t="inlineStr">
        <is>
          <t>Cash and Cash Equivalents and Marketable Securities Measured at Fair Value on Recurring Basis [Abstract]</t>
        </is>
      </c>
      <c r="B2" s="4" t="inlineStr">
        <is>
          <t xml:space="preserve"> </t>
        </is>
      </c>
      <c r="C2" s="4" t="inlineStr">
        <is>
          <t xml:space="preserve"> </t>
        </is>
      </c>
    </row>
    <row r="3">
      <c r="A3" s="4" t="inlineStr">
        <is>
          <t>Cash and cash equivalents</t>
        </is>
      </c>
      <c r="B3" s="6" t="n">
        <v>10449960</v>
      </c>
      <c r="C3" s="6" t="n">
        <v>9866628</v>
      </c>
    </row>
    <row r="4">
      <c r="A4" s="4" t="inlineStr">
        <is>
          <t>Held-to-maturity securities</t>
        </is>
      </c>
      <c r="B4" s="5" t="n">
        <v>4062946</v>
      </c>
      <c r="C4" s="5" t="n">
        <v>4028565</v>
      </c>
    </row>
    <row r="5">
      <c r="A5" s="4" t="inlineStr">
        <is>
          <t>Fair Value</t>
        </is>
      </c>
      <c r="B5" s="5" t="n">
        <v>14512906</v>
      </c>
      <c r="C5" s="5" t="n">
        <v>13895193</v>
      </c>
    </row>
    <row r="6">
      <c r="A6" s="4" t="inlineStr">
        <is>
          <t>Level 1 [Member]</t>
        </is>
      </c>
      <c r="B6" s="4" t="inlineStr">
        <is>
          <t xml:space="preserve"> </t>
        </is>
      </c>
      <c r="C6" s="4" t="inlineStr">
        <is>
          <t xml:space="preserve"> </t>
        </is>
      </c>
    </row>
    <row r="7">
      <c r="A7" s="3" t="inlineStr">
        <is>
          <t>Cash and Cash Equivalents and Marketable Securities Measured at Fair Value on Recurring Basis [Abstract]</t>
        </is>
      </c>
      <c r="B7" s="4" t="inlineStr">
        <is>
          <t xml:space="preserve"> </t>
        </is>
      </c>
      <c r="C7" s="4" t="inlineStr">
        <is>
          <t xml:space="preserve"> </t>
        </is>
      </c>
    </row>
    <row r="8">
      <c r="A8" s="4" t="inlineStr">
        <is>
          <t>Cash and cash equivalents</t>
        </is>
      </c>
      <c r="B8" s="5" t="n">
        <v>10449960</v>
      </c>
      <c r="C8" s="5" t="n">
        <v>9866628</v>
      </c>
    </row>
    <row r="9">
      <c r="A9" s="4" t="inlineStr">
        <is>
          <t>Held-to-maturity securities</t>
        </is>
      </c>
      <c r="B9" s="5" t="n">
        <v>4062946</v>
      </c>
      <c r="C9" s="5" t="n">
        <v>4028565</v>
      </c>
    </row>
    <row r="10">
      <c r="A10" s="4" t="inlineStr">
        <is>
          <t>Fair Value</t>
        </is>
      </c>
      <c r="B10" s="5" t="n">
        <v>14512906</v>
      </c>
      <c r="C10" s="5" t="n">
        <v>13895193</v>
      </c>
    </row>
    <row r="11">
      <c r="A11" s="4" t="inlineStr">
        <is>
          <t>Level 2 [Member]</t>
        </is>
      </c>
      <c r="B11" s="4" t="inlineStr">
        <is>
          <t xml:space="preserve"> </t>
        </is>
      </c>
      <c r="C11" s="4" t="inlineStr">
        <is>
          <t xml:space="preserve"> </t>
        </is>
      </c>
    </row>
    <row r="12">
      <c r="A12" s="3" t="inlineStr">
        <is>
          <t>Cash and Cash Equivalents and Marketable Securities Measured at Fair Value on Recurring Basis [Abstract]</t>
        </is>
      </c>
      <c r="B12" s="4" t="inlineStr">
        <is>
          <t xml:space="preserve"> </t>
        </is>
      </c>
      <c r="C12" s="4" t="inlineStr">
        <is>
          <t xml:space="preserve"> </t>
        </is>
      </c>
    </row>
    <row r="13">
      <c r="A13" s="4" t="inlineStr">
        <is>
          <t>Cash and cash equivalents</t>
        </is>
      </c>
      <c r="B13" s="5" t="n">
        <v>0</v>
      </c>
      <c r="C13" s="5" t="n">
        <v>0</v>
      </c>
    </row>
    <row r="14">
      <c r="A14" s="4" t="inlineStr">
        <is>
          <t>Held-to-maturity securities</t>
        </is>
      </c>
      <c r="B14" s="5" t="n">
        <v>0</v>
      </c>
      <c r="C14" s="5" t="n">
        <v>0</v>
      </c>
    </row>
    <row r="15">
      <c r="A15" s="4" t="inlineStr">
        <is>
          <t>Fair Value</t>
        </is>
      </c>
      <c r="B15" s="5" t="n">
        <v>0</v>
      </c>
      <c r="C15" s="5" t="n">
        <v>0</v>
      </c>
    </row>
    <row r="16">
      <c r="A16" s="4" t="inlineStr">
        <is>
          <t>Level 3 [Member]</t>
        </is>
      </c>
      <c r="B16" s="4" t="inlineStr">
        <is>
          <t xml:space="preserve"> </t>
        </is>
      </c>
      <c r="C16" s="4" t="inlineStr">
        <is>
          <t xml:space="preserve"> </t>
        </is>
      </c>
    </row>
    <row r="17">
      <c r="A17" s="3" t="inlineStr">
        <is>
          <t>Cash and Cash Equivalents and Marketable Securities Measured at Fair Value on Recurring Basis [Abstract]</t>
        </is>
      </c>
      <c r="B17" s="4" t="inlineStr">
        <is>
          <t xml:space="preserve"> </t>
        </is>
      </c>
      <c r="C17" s="4" t="inlineStr">
        <is>
          <t xml:space="preserve"> </t>
        </is>
      </c>
    </row>
    <row r="18">
      <c r="A18" s="4" t="inlineStr">
        <is>
          <t>Cash and cash equivalents</t>
        </is>
      </c>
      <c r="B18" s="5" t="n">
        <v>0</v>
      </c>
      <c r="C18" s="5" t="n">
        <v>0</v>
      </c>
    </row>
    <row r="19">
      <c r="A19" s="4" t="inlineStr">
        <is>
          <t>Held-to-maturity securities</t>
        </is>
      </c>
      <c r="B19" s="5" t="n">
        <v>0</v>
      </c>
      <c r="C19" s="5" t="n">
        <v>0</v>
      </c>
    </row>
    <row r="20">
      <c r="A20" s="4" t="inlineStr">
        <is>
          <t>Fair Value</t>
        </is>
      </c>
      <c r="B20" s="6" t="n">
        <v>0</v>
      </c>
      <c r="C2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Cost and Fair Value of Marketable Securities (Details) - USD ($)</t>
        </is>
      </c>
      <c r="B1" s="2" t="inlineStr">
        <is>
          <t>6 Months Ended</t>
        </is>
      </c>
    </row>
    <row r="2">
      <c r="B2" s="2" t="inlineStr">
        <is>
          <t>Jun. 30, 2023</t>
        </is>
      </c>
      <c r="C2" s="2" t="inlineStr">
        <is>
          <t>Dec. 31, 2022</t>
        </is>
      </c>
    </row>
    <row r="3">
      <c r="A3" s="3" t="inlineStr">
        <is>
          <t>Debt Securities, Held-to-Maturity, Fair Value [Abstract]</t>
        </is>
      </c>
      <c r="B3" s="4" t="inlineStr">
        <is>
          <t xml:space="preserve"> </t>
        </is>
      </c>
      <c r="C3" s="4" t="inlineStr">
        <is>
          <t xml:space="preserve"> </t>
        </is>
      </c>
    </row>
    <row r="4">
      <c r="A4" s="4" t="inlineStr">
        <is>
          <t>Amortized Cost</t>
        </is>
      </c>
      <c r="B4" s="6" t="n">
        <v>4062946</v>
      </c>
      <c r="C4" s="6" t="n">
        <v>4028565</v>
      </c>
    </row>
    <row r="5">
      <c r="A5" s="4" t="inlineStr">
        <is>
          <t>Accrued bond interest receivable</t>
        </is>
      </c>
      <c r="B5" s="5" t="n">
        <v>3283</v>
      </c>
      <c r="C5" s="4" t="inlineStr">
        <is>
          <t xml:space="preserve"> </t>
        </is>
      </c>
    </row>
    <row r="6">
      <c r="A6" s="4" t="inlineStr">
        <is>
          <t>US Treasuries [Member]</t>
        </is>
      </c>
      <c r="B6" s="4" t="inlineStr">
        <is>
          <t xml:space="preserve"> </t>
        </is>
      </c>
      <c r="C6" s="4" t="inlineStr">
        <is>
          <t xml:space="preserve"> </t>
        </is>
      </c>
    </row>
    <row r="7">
      <c r="A7" s="3" t="inlineStr">
        <is>
          <t>Debt Securities, Held-to-Maturity, Fair Value [Abstract]</t>
        </is>
      </c>
      <c r="B7" s="4" t="inlineStr">
        <is>
          <t xml:space="preserve"> </t>
        </is>
      </c>
      <c r="C7" s="4" t="inlineStr">
        <is>
          <t xml:space="preserve"> </t>
        </is>
      </c>
    </row>
    <row r="8">
      <c r="A8" s="4" t="inlineStr">
        <is>
          <t>Amortized Cost</t>
        </is>
      </c>
      <c r="B8" s="5" t="n">
        <v>4062946</v>
      </c>
      <c r="C8" s="4" t="inlineStr">
        <is>
          <t xml:space="preserve"> </t>
        </is>
      </c>
    </row>
    <row r="9">
      <c r="A9" s="4" t="inlineStr">
        <is>
          <t>Gross Unrealized Gain (Loss)</t>
        </is>
      </c>
      <c r="B9" s="5" t="n">
        <v>67054</v>
      </c>
      <c r="C9" s="4" t="inlineStr">
        <is>
          <t xml:space="preserve"> </t>
        </is>
      </c>
    </row>
    <row r="10">
      <c r="A10" s="4" t="inlineStr">
        <is>
          <t>Fair Value</t>
        </is>
      </c>
      <c r="B10" s="6" t="n">
        <v>4130000</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Maturities of Marketable Securities (Details)</t>
        </is>
      </c>
      <c r="B1" s="2" t="inlineStr">
        <is>
          <t>6 Months Ended</t>
        </is>
      </c>
    </row>
    <row r="2">
      <c r="B2" s="2" t="inlineStr">
        <is>
          <t>Jun. 30, 2023 USD ($)</t>
        </is>
      </c>
    </row>
    <row r="3">
      <c r="A3" s="3" t="inlineStr">
        <is>
          <t>Debt Securities, Held-to-Maturity, Amortized Cost, after Allowance for Credit Loss, Maturity, Allocated and Single Maturity Date [Abstract]</t>
        </is>
      </c>
      <c r="B3" s="4" t="inlineStr">
        <is>
          <t xml:space="preserve"> </t>
        </is>
      </c>
    </row>
    <row r="4">
      <c r="A4" s="4" t="inlineStr">
        <is>
          <t>Due in one year or less</t>
        </is>
      </c>
      <c r="B4" s="6" t="n">
        <v>4062946</v>
      </c>
    </row>
    <row r="5">
      <c r="A5" s="4" t="inlineStr">
        <is>
          <t>Other-than-temporary impairment loss</t>
        </is>
      </c>
      <c r="B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 (in shares)</t>
        </is>
      </c>
      <c r="B4" s="5" t="n">
        <v>10722401</v>
      </c>
      <c r="C4" s="5" t="n">
        <v>10722401</v>
      </c>
      <c r="D4" s="5" t="n">
        <v>10722401</v>
      </c>
      <c r="E4" s="5" t="n">
        <v>10722401</v>
      </c>
    </row>
    <row r="5">
      <c r="A5" s="4" t="inlineStr">
        <is>
          <t>Potential shares exercisable under stock option plans (in shares)</t>
        </is>
      </c>
      <c r="B5" s="5" t="n">
        <v>335137</v>
      </c>
      <c r="C5" s="5" t="n">
        <v>277300</v>
      </c>
      <c r="D5" s="5" t="n">
        <v>305236</v>
      </c>
      <c r="E5" s="5" t="n">
        <v>276391</v>
      </c>
    </row>
    <row r="6">
      <c r="A6" s="4" t="inlineStr">
        <is>
          <t>Less: Shares which could be repurchased under treasury stock method (in shares)</t>
        </is>
      </c>
      <c r="B6" s="5" t="n">
        <v>-250220</v>
      </c>
      <c r="C6" s="5" t="n">
        <v>-224328</v>
      </c>
      <c r="D6" s="5" t="n">
        <v>-225461</v>
      </c>
      <c r="E6" s="5" t="n">
        <v>-236941</v>
      </c>
    </row>
    <row r="7">
      <c r="A7" s="4" t="inlineStr">
        <is>
          <t>Weighted average number of common shares outstanding - diluted (in shares)</t>
        </is>
      </c>
      <c r="B7" s="5" t="n">
        <v>10807318</v>
      </c>
      <c r="C7" s="5" t="n">
        <v>10775373</v>
      </c>
      <c r="D7" s="5" t="n">
        <v>10802176</v>
      </c>
      <c r="E7" s="5" t="n">
        <v>10761851</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Abstract]</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392600</v>
      </c>
      <c r="C10" s="5" t="n">
        <v>351600</v>
      </c>
      <c r="D10" s="5" t="n">
        <v>423900</v>
      </c>
      <c r="E10" s="5" t="n">
        <v>354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pplemental Disclosures of Noncash Investing Activities (Details)</t>
        </is>
      </c>
      <c r="B1" s="2" t="inlineStr">
        <is>
          <t>6 Months Ended</t>
        </is>
      </c>
    </row>
    <row r="2">
      <c r="B2" s="2" t="inlineStr">
        <is>
          <t>Jun. 30, 2023 USD ($)</t>
        </is>
      </c>
    </row>
    <row r="3">
      <c r="A3" s="3" t="inlineStr">
        <is>
          <t>Supplemental Disclosures of Noncash Investing Activities [Abstract]</t>
        </is>
      </c>
      <c r="B3" s="4" t="inlineStr">
        <is>
          <t xml:space="preserve"> </t>
        </is>
      </c>
    </row>
    <row r="4">
      <c r="A4" s="4" t="inlineStr">
        <is>
          <t>Noncash transfer of deposits</t>
        </is>
      </c>
      <c r="B4" s="6" t="n">
        <v>155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6" t="n">
        <v>30000</v>
      </c>
      <c r="C3" s="6" t="n">
        <v>3000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32500000</v>
      </c>
      <c r="C9" s="5" t="n">
        <v>32500000</v>
      </c>
    </row>
    <row r="10">
      <c r="A10" s="4" t="inlineStr">
        <is>
          <t>Common stock, issued (in shares)</t>
        </is>
      </c>
      <c r="B10" s="5" t="n">
        <v>10722401</v>
      </c>
      <c r="C10" s="5" t="n">
        <v>10722401</v>
      </c>
    </row>
    <row r="11">
      <c r="A11" s="4" t="inlineStr">
        <is>
          <t>Common stock, outstanding (in shares)</t>
        </is>
      </c>
      <c r="B11" s="5" t="n">
        <v>10722401</v>
      </c>
      <c r="C11" s="5" t="n">
        <v>10722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OPERATION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4682499</v>
      </c>
      <c r="C4" s="6" t="n">
        <v>4450017</v>
      </c>
      <c r="D4" s="6" t="n">
        <v>9273243</v>
      </c>
      <c r="E4" s="6" t="n">
        <v>878822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ata and product costs</t>
        </is>
      </c>
      <c r="B6" s="5" t="n">
        <v>1934425</v>
      </c>
      <c r="C6" s="5" t="n">
        <v>1715574</v>
      </c>
      <c r="D6" s="5" t="n">
        <v>3854796</v>
      </c>
      <c r="E6" s="5" t="n">
        <v>3473486</v>
      </c>
    </row>
    <row r="7">
      <c r="A7" s="4" t="inlineStr">
        <is>
          <t>Selling, general and administrative expenses</t>
        </is>
      </c>
      <c r="B7" s="5" t="n">
        <v>2252514</v>
      </c>
      <c r="C7" s="5" t="n">
        <v>2342699</v>
      </c>
      <c r="D7" s="5" t="n">
        <v>4611555</v>
      </c>
      <c r="E7" s="5" t="n">
        <v>4633801</v>
      </c>
    </row>
    <row r="8">
      <c r="A8" s="4" t="inlineStr">
        <is>
          <t>Depreciation and amortization</t>
        </is>
      </c>
      <c r="B8" s="5" t="n">
        <v>94566</v>
      </c>
      <c r="C8" s="5" t="n">
        <v>107000</v>
      </c>
      <c r="D8" s="5" t="n">
        <v>192087</v>
      </c>
      <c r="E8" s="5" t="n">
        <v>201209</v>
      </c>
    </row>
    <row r="9">
      <c r="A9" s="4" t="inlineStr">
        <is>
          <t>Total operating expenses</t>
        </is>
      </c>
      <c r="B9" s="5" t="n">
        <v>4281505</v>
      </c>
      <c r="C9" s="5" t="n">
        <v>4165273</v>
      </c>
      <c r="D9" s="5" t="n">
        <v>8658438</v>
      </c>
      <c r="E9" s="5" t="n">
        <v>8308496</v>
      </c>
    </row>
    <row r="10">
      <c r="A10" s="4" t="inlineStr">
        <is>
          <t>Income from operations</t>
        </is>
      </c>
      <c r="B10" s="5" t="n">
        <v>400994</v>
      </c>
      <c r="C10" s="5" t="n">
        <v>284744</v>
      </c>
      <c r="D10" s="5" t="n">
        <v>614805</v>
      </c>
      <c r="E10" s="5" t="n">
        <v>479724</v>
      </c>
    </row>
    <row r="11">
      <c r="A11" s="4" t="inlineStr">
        <is>
          <t>Other income</t>
        </is>
      </c>
      <c r="B11" s="5" t="n">
        <v>192569</v>
      </c>
      <c r="C11" s="5" t="n">
        <v>11090</v>
      </c>
      <c r="D11" s="5" t="n">
        <v>333547</v>
      </c>
      <c r="E11" s="5" t="n">
        <v>11787</v>
      </c>
    </row>
    <row r="12">
      <c r="A12" s="4" t="inlineStr">
        <is>
          <t>Income before income taxes</t>
        </is>
      </c>
      <c r="B12" s="5" t="n">
        <v>593563</v>
      </c>
      <c r="C12" s="5" t="n">
        <v>295834</v>
      </c>
      <c r="D12" s="5" t="n">
        <v>948352</v>
      </c>
      <c r="E12" s="5" t="n">
        <v>491511</v>
      </c>
    </row>
    <row r="13">
      <c r="A13" s="4" t="inlineStr">
        <is>
          <t>Provision for income taxes</t>
        </is>
      </c>
      <c r="B13" s="5" t="n">
        <v>-142212</v>
      </c>
      <c r="C13" s="5" t="n">
        <v>-83166</v>
      </c>
      <c r="D13" s="5" t="n">
        <v>-221721</v>
      </c>
      <c r="E13" s="5" t="n">
        <v>-127722</v>
      </c>
    </row>
    <row r="14">
      <c r="A14" s="4" t="inlineStr">
        <is>
          <t>Net income</t>
        </is>
      </c>
      <c r="B14" s="6" t="n">
        <v>451351</v>
      </c>
      <c r="C14" s="6" t="n">
        <v>212668</v>
      </c>
      <c r="D14" s="6" t="n">
        <v>726631</v>
      </c>
      <c r="E14" s="6" t="n">
        <v>363789</v>
      </c>
    </row>
    <row r="15">
      <c r="A15" s="4" t="inlineStr">
        <is>
          <t>Net income per share - Basic (in dollars per share)</t>
        </is>
      </c>
      <c r="B15" s="7" t="n">
        <v>0.04</v>
      </c>
      <c r="C15" s="7" t="n">
        <v>0.02</v>
      </c>
      <c r="D15" s="7" t="n">
        <v>0.07000000000000001</v>
      </c>
      <c r="E15" s="7" t="n">
        <v>0.03</v>
      </c>
    </row>
    <row r="16">
      <c r="A16" s="4" t="inlineStr">
        <is>
          <t>Net income per share - Diluted (in dollars per share)</t>
        </is>
      </c>
      <c r="B16" s="7" t="n">
        <v>0.04</v>
      </c>
      <c r="C16" s="7" t="n">
        <v>0.02</v>
      </c>
      <c r="D16" s="7" t="n">
        <v>0.07000000000000001</v>
      </c>
      <c r="E16" s="7" t="n">
        <v>0.03</v>
      </c>
    </row>
    <row r="17">
      <c r="A17" s="4" t="inlineStr">
        <is>
          <t>Weighted average number of common shares outstanding - Basic (in shares)</t>
        </is>
      </c>
      <c r="B17" s="5" t="n">
        <v>10722401</v>
      </c>
      <c r="C17" s="5" t="n">
        <v>10722401</v>
      </c>
      <c r="D17" s="5" t="n">
        <v>10722401</v>
      </c>
      <c r="E17" s="5" t="n">
        <v>10722401</v>
      </c>
    </row>
    <row r="18">
      <c r="A18" s="4" t="inlineStr">
        <is>
          <t>Weighted average number of common shares outstanding - Diluted (in shares)</t>
        </is>
      </c>
      <c r="B18" s="5" t="n">
        <v>10807318</v>
      </c>
      <c r="C18" s="5" t="n">
        <v>10775373</v>
      </c>
      <c r="D18" s="5" t="n">
        <v>10802176</v>
      </c>
      <c r="E18" s="5" t="n">
        <v>10761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DENS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1</t>
        </is>
      </c>
      <c r="B2" s="6" t="n">
        <v>107224</v>
      </c>
      <c r="C2" s="6" t="n">
        <v>29824242</v>
      </c>
      <c r="D2" s="6" t="n">
        <v>-23802402</v>
      </c>
      <c r="E2" s="6" t="n">
        <v>6129064</v>
      </c>
    </row>
    <row r="3">
      <c r="A3" s="4" t="inlineStr">
        <is>
          <t>Balance (in shares) at Dec. 31, 2021</t>
        </is>
      </c>
      <c r="B3" s="5" t="n">
        <v>10722401</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0</v>
      </c>
      <c r="C5" s="5" t="n">
        <v>0</v>
      </c>
      <c r="D5" s="5" t="n">
        <v>363789</v>
      </c>
      <c r="E5" s="5" t="n">
        <v>363789</v>
      </c>
    </row>
    <row r="6">
      <c r="A6" s="4" t="inlineStr">
        <is>
          <t>Stock-based compensation</t>
        </is>
      </c>
      <c r="B6" s="5" t="n">
        <v>0</v>
      </c>
      <c r="C6" s="5" t="n">
        <v>34991</v>
      </c>
      <c r="D6" s="5" t="n">
        <v>0</v>
      </c>
      <c r="E6" s="5" t="n">
        <v>34991</v>
      </c>
    </row>
    <row r="7">
      <c r="A7" s="4" t="inlineStr">
        <is>
          <t>Balance at Jun. 30, 2022</t>
        </is>
      </c>
      <c r="B7" s="6" t="n">
        <v>107224</v>
      </c>
      <c r="C7" s="5" t="n">
        <v>29859233</v>
      </c>
      <c r="D7" s="5" t="n">
        <v>-23438613</v>
      </c>
      <c r="E7" s="5" t="n">
        <v>6527844</v>
      </c>
    </row>
    <row r="8">
      <c r="A8" s="4" t="inlineStr">
        <is>
          <t>Balance (in shares) at Jun. 30, 2022</t>
        </is>
      </c>
      <c r="B8" s="5" t="n">
        <v>10722401</v>
      </c>
      <c r="C8" s="4" t="inlineStr">
        <is>
          <t xml:space="preserve"> </t>
        </is>
      </c>
      <c r="D8" s="4" t="inlineStr">
        <is>
          <t xml:space="preserve"> </t>
        </is>
      </c>
      <c r="E8" s="4" t="inlineStr">
        <is>
          <t xml:space="preserve"> </t>
        </is>
      </c>
    </row>
    <row r="9">
      <c r="A9" s="4" t="inlineStr">
        <is>
          <t>Balance at Mar. 31, 2022</t>
        </is>
      </c>
      <c r="B9" s="6" t="n">
        <v>107224</v>
      </c>
      <c r="C9" s="5" t="n">
        <v>29843574</v>
      </c>
      <c r="D9" s="5" t="n">
        <v>-23651281</v>
      </c>
      <c r="E9" s="5" t="n">
        <v>6299517</v>
      </c>
    </row>
    <row r="10">
      <c r="A10" s="4" t="inlineStr">
        <is>
          <t>Balance (in shares) at Mar. 31, 2022</t>
        </is>
      </c>
      <c r="B10" s="5" t="n">
        <v>10722401</v>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6" t="n">
        <v>0</v>
      </c>
      <c r="C12" s="5" t="n">
        <v>0</v>
      </c>
      <c r="D12" s="5" t="n">
        <v>212668</v>
      </c>
      <c r="E12" s="5" t="n">
        <v>212668</v>
      </c>
    </row>
    <row r="13">
      <c r="A13" s="4" t="inlineStr">
        <is>
          <t>Stock-based compensation</t>
        </is>
      </c>
      <c r="B13" s="5" t="n">
        <v>0</v>
      </c>
      <c r="C13" s="5" t="n">
        <v>15659</v>
      </c>
      <c r="D13" s="5" t="n">
        <v>0</v>
      </c>
      <c r="E13" s="5" t="n">
        <v>15659</v>
      </c>
    </row>
    <row r="14">
      <c r="A14" s="4" t="inlineStr">
        <is>
          <t>Balance at Jun. 30, 2022</t>
        </is>
      </c>
      <c r="B14" s="6" t="n">
        <v>107224</v>
      </c>
      <c r="C14" s="5" t="n">
        <v>29859233</v>
      </c>
      <c r="D14" s="5" t="n">
        <v>-23438613</v>
      </c>
      <c r="E14" s="5" t="n">
        <v>6527844</v>
      </c>
    </row>
    <row r="15">
      <c r="A15" s="4" t="inlineStr">
        <is>
          <t>Balance (in shares) at Jun. 30, 2022</t>
        </is>
      </c>
      <c r="B15" s="5" t="n">
        <v>10722401</v>
      </c>
      <c r="C15" s="4" t="inlineStr">
        <is>
          <t xml:space="preserve"> </t>
        </is>
      </c>
      <c r="D15" s="4" t="inlineStr">
        <is>
          <t xml:space="preserve"> </t>
        </is>
      </c>
      <c r="E15" s="4" t="inlineStr">
        <is>
          <t xml:space="preserve"> </t>
        </is>
      </c>
    </row>
    <row r="16">
      <c r="A16" s="4" t="inlineStr">
        <is>
          <t>Balance at Dec. 31, 2022</t>
        </is>
      </c>
      <c r="B16" s="6" t="n">
        <v>107224</v>
      </c>
      <c r="C16" s="5" t="n">
        <v>29904675</v>
      </c>
      <c r="D16" s="5" t="n">
        <v>-22442164</v>
      </c>
      <c r="E16" s="6" t="n">
        <v>7569735</v>
      </c>
    </row>
    <row r="17">
      <c r="A17" s="4" t="inlineStr">
        <is>
          <t>Balance (in shares) at Dec. 31, 2022</t>
        </is>
      </c>
      <c r="B17" s="5" t="n">
        <v>10722401</v>
      </c>
      <c r="C17" s="4" t="inlineStr">
        <is>
          <t xml:space="preserve"> </t>
        </is>
      </c>
      <c r="D17" s="4" t="inlineStr">
        <is>
          <t xml:space="preserve"> </t>
        </is>
      </c>
      <c r="E17" s="5" t="n">
        <v>1072240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6" t="n">
        <v>0</v>
      </c>
      <c r="C19" s="5" t="n">
        <v>0</v>
      </c>
      <c r="D19" s="5" t="n">
        <v>726631</v>
      </c>
      <c r="E19" s="6" t="n">
        <v>726631</v>
      </c>
    </row>
    <row r="20">
      <c r="A20" s="4" t="inlineStr">
        <is>
          <t>Stock-based compensation</t>
        </is>
      </c>
      <c r="B20" s="5" t="n">
        <v>0</v>
      </c>
      <c r="C20" s="5" t="n">
        <v>53524</v>
      </c>
      <c r="D20" s="5" t="n">
        <v>0</v>
      </c>
      <c r="E20" s="5" t="n">
        <v>53524</v>
      </c>
    </row>
    <row r="21">
      <c r="A21" s="4" t="inlineStr">
        <is>
          <t>Balance at Jun. 30, 2023</t>
        </is>
      </c>
      <c r="B21" s="6" t="n">
        <v>107224</v>
      </c>
      <c r="C21" s="5" t="n">
        <v>29958199</v>
      </c>
      <c r="D21" s="5" t="n">
        <v>-21715533</v>
      </c>
      <c r="E21" s="6" t="n">
        <v>8349890</v>
      </c>
    </row>
    <row r="22">
      <c r="A22" s="4" t="inlineStr">
        <is>
          <t>Balance (in shares) at Jun. 30, 2023</t>
        </is>
      </c>
      <c r="B22" s="5" t="n">
        <v>10722401</v>
      </c>
      <c r="C22" s="4" t="inlineStr">
        <is>
          <t xml:space="preserve"> </t>
        </is>
      </c>
      <c r="D22" s="4" t="inlineStr">
        <is>
          <t xml:space="preserve"> </t>
        </is>
      </c>
      <c r="E22" s="5" t="n">
        <v>10722401</v>
      </c>
    </row>
    <row r="23">
      <c r="A23" s="4" t="inlineStr">
        <is>
          <t>Balance at Mar. 31, 2023</t>
        </is>
      </c>
      <c r="B23" s="6" t="n">
        <v>107224</v>
      </c>
      <c r="C23" s="5" t="n">
        <v>29932576</v>
      </c>
      <c r="D23" s="5" t="n">
        <v>-22166884</v>
      </c>
      <c r="E23" s="6" t="n">
        <v>7872916</v>
      </c>
    </row>
    <row r="24">
      <c r="A24" s="4" t="inlineStr">
        <is>
          <t>Balance (in shares) at Mar. 31, 2023</t>
        </is>
      </c>
      <c r="B24" s="5" t="n">
        <v>10722401</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income</t>
        </is>
      </c>
      <c r="B26" s="6" t="n">
        <v>0</v>
      </c>
      <c r="C26" s="5" t="n">
        <v>0</v>
      </c>
      <c r="D26" s="5" t="n">
        <v>451351</v>
      </c>
      <c r="E26" s="5" t="n">
        <v>451351</v>
      </c>
    </row>
    <row r="27">
      <c r="A27" s="4" t="inlineStr">
        <is>
          <t>Stock-based compensation</t>
        </is>
      </c>
      <c r="B27" s="5" t="n">
        <v>0</v>
      </c>
      <c r="C27" s="5" t="n">
        <v>25623</v>
      </c>
      <c r="D27" s="5" t="n">
        <v>0</v>
      </c>
      <c r="E27" s="5" t="n">
        <v>25623</v>
      </c>
    </row>
    <row r="28">
      <c r="A28" s="4" t="inlineStr">
        <is>
          <t>Balance at Jun. 30, 2023</t>
        </is>
      </c>
      <c r="B28" s="6" t="n">
        <v>107224</v>
      </c>
      <c r="C28" s="6" t="n">
        <v>29958199</v>
      </c>
      <c r="D28" s="6" t="n">
        <v>-21715533</v>
      </c>
      <c r="E28" s="6" t="n">
        <v>8349890</v>
      </c>
    </row>
    <row r="29">
      <c r="A29" s="4" t="inlineStr">
        <is>
          <t>Balance (in shares) at Jun. 30, 2023</t>
        </is>
      </c>
      <c r="B29" s="5" t="n">
        <v>10722401</v>
      </c>
      <c r="C29" s="4" t="inlineStr">
        <is>
          <t xml:space="preserve"> </t>
        </is>
      </c>
      <c r="D29" s="4" t="inlineStr">
        <is>
          <t xml:space="preserve"> </t>
        </is>
      </c>
      <c r="E29" s="5" t="n">
        <v>10722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26631</v>
      </c>
      <c r="C4" s="6" t="n">
        <v>363789</v>
      </c>
    </row>
    <row r="5">
      <c r="A5" s="3" t="inlineStr">
        <is>
          <t>Adjustments to reconcile net income to net cash used in operating activities:</t>
        </is>
      </c>
      <c r="B5" s="4" t="inlineStr">
        <is>
          <t xml:space="preserve"> </t>
        </is>
      </c>
      <c r="C5" s="4" t="inlineStr">
        <is>
          <t xml:space="preserve"> </t>
        </is>
      </c>
    </row>
    <row r="6">
      <c r="A6" s="4" t="inlineStr">
        <is>
          <t>Amortization of bond discount</t>
        </is>
      </c>
      <c r="B6" s="5" t="n">
        <v>-77349</v>
      </c>
      <c r="C6" s="5" t="n">
        <v>0</v>
      </c>
    </row>
    <row r="7">
      <c r="A7" s="4" t="inlineStr">
        <is>
          <t>Deferred income taxes</t>
        </is>
      </c>
      <c r="B7" s="5" t="n">
        <v>0</v>
      </c>
      <c r="C7" s="5" t="n">
        <v>76491</v>
      </c>
    </row>
    <row r="8">
      <c r="A8" s="4" t="inlineStr">
        <is>
          <t>Depreciation and amortization</t>
        </is>
      </c>
      <c r="B8" s="5" t="n">
        <v>192087</v>
      </c>
      <c r="C8" s="5" t="n">
        <v>201209</v>
      </c>
    </row>
    <row r="9">
      <c r="A9" s="4" t="inlineStr">
        <is>
          <t>Operating lease right-to-use asset, net</t>
        </is>
      </c>
      <c r="B9" s="5" t="n">
        <v>6742</v>
      </c>
      <c r="C9" s="5" t="n">
        <v>10755</v>
      </c>
    </row>
    <row r="10">
      <c r="A10" s="4" t="inlineStr">
        <is>
          <t>Stock-based compensation</t>
        </is>
      </c>
      <c r="B10" s="5" t="n">
        <v>53524</v>
      </c>
      <c r="C10" s="5" t="n">
        <v>34991</v>
      </c>
    </row>
    <row r="11">
      <c r="A11" s="3" t="inlineStr">
        <is>
          <t>Changes in operating assets and liabilities:</t>
        </is>
      </c>
      <c r="B11" s="4" t="inlineStr">
        <is>
          <t xml:space="preserve"> </t>
        </is>
      </c>
      <c r="C11" s="4" t="inlineStr">
        <is>
          <t xml:space="preserve"> </t>
        </is>
      </c>
    </row>
    <row r="12">
      <c r="A12" s="4" t="inlineStr">
        <is>
          <t>Accounts receivable</t>
        </is>
      </c>
      <c r="B12" s="5" t="n">
        <v>584564</v>
      </c>
      <c r="C12" s="5" t="n">
        <v>-643913</v>
      </c>
    </row>
    <row r="13">
      <c r="A13" s="4" t="inlineStr">
        <is>
          <t>Other current assets</t>
        </is>
      </c>
      <c r="B13" s="5" t="n">
        <v>-304955</v>
      </c>
      <c r="C13" s="5" t="n">
        <v>-229139</v>
      </c>
    </row>
    <row r="14">
      <c r="A14" s="4" t="inlineStr">
        <is>
          <t>Other assets</t>
        </is>
      </c>
      <c r="B14" s="5" t="n">
        <v>0</v>
      </c>
      <c r="C14" s="5" t="n">
        <v>37576</v>
      </c>
    </row>
    <row r="15">
      <c r="A15" s="4" t="inlineStr">
        <is>
          <t>Unexpired subscription revenue</t>
        </is>
      </c>
      <c r="B15" s="5" t="n">
        <v>130136</v>
      </c>
      <c r="C15" s="5" t="n">
        <v>979101</v>
      </c>
    </row>
    <row r="16">
      <c r="A16" s="4" t="inlineStr">
        <is>
          <t>Accounts payable</t>
        </is>
      </c>
      <c r="B16" s="5" t="n">
        <v>-154216</v>
      </c>
      <c r="C16" s="5" t="n">
        <v>-132860</v>
      </c>
    </row>
    <row r="17">
      <c r="A17" s="4" t="inlineStr">
        <is>
          <t>Accrued expenses</t>
        </is>
      </c>
      <c r="B17" s="5" t="n">
        <v>-495743</v>
      </c>
      <c r="C17" s="5" t="n">
        <v>-284127</v>
      </c>
    </row>
    <row r="18">
      <c r="A18" s="4" t="inlineStr">
        <is>
          <t>Net cash provided by operating activities</t>
        </is>
      </c>
      <c r="B18" s="5" t="n">
        <v>661421</v>
      </c>
      <c r="C18" s="5" t="n">
        <v>413873</v>
      </c>
    </row>
    <row r="19">
      <c r="A19" s="3" t="inlineStr">
        <is>
          <t>Cash flows from investing activities:</t>
        </is>
      </c>
      <c r="B19" s="4" t="inlineStr">
        <is>
          <t xml:space="preserve"> </t>
        </is>
      </c>
      <c r="C19" s="4" t="inlineStr">
        <is>
          <t xml:space="preserve"> </t>
        </is>
      </c>
    </row>
    <row r="20">
      <c r="A20" s="4" t="inlineStr">
        <is>
          <t>Proceeds from held-to-maturity securities - treasury bills</t>
        </is>
      </c>
      <c r="B20" s="5" t="n">
        <v>2170000</v>
      </c>
      <c r="C20" s="5" t="n">
        <v>0</v>
      </c>
    </row>
    <row r="21">
      <c r="A21" s="4" t="inlineStr">
        <is>
          <t>Purchase of held-to-maturity securities - treasury bills</t>
        </is>
      </c>
      <c r="B21" s="5" t="n">
        <v>-2132272</v>
      </c>
      <c r="C21" s="5" t="n">
        <v>0</v>
      </c>
    </row>
    <row r="22">
      <c r="A22" s="4" t="inlineStr">
        <is>
          <t>Purchase of property and equipment</t>
        </is>
      </c>
      <c r="B22" s="5" t="n">
        <v>-115817</v>
      </c>
      <c r="C22" s="5" t="n">
        <v>-167631</v>
      </c>
    </row>
    <row r="23">
      <c r="A23" s="4" t="inlineStr">
        <is>
          <t>Net cash used in investing activities</t>
        </is>
      </c>
      <c r="B23" s="5" t="n">
        <v>-78089</v>
      </c>
      <c r="C23" s="5" t="n">
        <v>-167631</v>
      </c>
    </row>
    <row r="24">
      <c r="A24" s="4" t="inlineStr">
        <is>
          <t>Net increase in cash and cash equivalents</t>
        </is>
      </c>
      <c r="B24" s="5" t="n">
        <v>583332</v>
      </c>
      <c r="C24" s="5" t="n">
        <v>246242</v>
      </c>
    </row>
    <row r="25">
      <c r="A25" s="4" t="inlineStr">
        <is>
          <t>Cash and cash equivalents at beginning of period</t>
        </is>
      </c>
      <c r="B25" s="5" t="n">
        <v>9866628</v>
      </c>
      <c r="C25" s="5" t="n">
        <v>12381521</v>
      </c>
    </row>
    <row r="26">
      <c r="A26" s="4" t="inlineStr">
        <is>
          <t>Cash and cash equivalents at end of period</t>
        </is>
      </c>
      <c r="B26" s="6" t="n">
        <v>10449960</v>
      </c>
      <c r="C26" s="6" t="n">
        <v>12627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1) Basis of Presentation The accompanying unaudited condensed financial
statements of CreditRiskMonitor.com, Inc. (the “Company”) have been prepared in accordance with accounting principles generally accepted in the United States for interim financial information and with the instructions to Form 10-Q and
Article 10 of Regulation S-X. Certain information and footnote disclosure required by generally accepted accounting principles (“GAAP”) in the United States for complete financial statements have been condensed or omitted pursuant to
the rules and regulations of the Securities and Exchange Commission (the “SEC”). In the opinion of management, the accompanying unaudited condensed financial statements reflect all material adjustments, including normal recurring
accruals, necessary to present fairly the Company’s financial position, results of operations and cash flows for the periods presented, and have been prepared in a manner consistent with the audited financial statements for the fiscal
year ended December 31, 2022. The results of operations for the three and six
months ended June 30, 2023 and 2022 are not necessarily indicative of the results for an entire fiscal year. The December 31, 2022 balance sheet has been
derived from the audited financial statements at that date, but does not include all disclosures required by GAAP. These condensed financial statements should be read in conjunction with the audited financial statements and the
footnotes for the fiscal year ended December 31, 2022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Recently Issued Accounting Standards [Abstract]</t>
        </is>
      </c>
      <c r="B3" s="4" t="inlineStr">
        <is>
          <t xml:space="preserve"> </t>
        </is>
      </c>
    </row>
    <row r="4">
      <c r="A4" s="4" t="inlineStr">
        <is>
          <t>Recently Issued Accounting Standards</t>
        </is>
      </c>
      <c r="B4" s="4" t="inlineStr">
        <is>
          <t>(2) Recently Issued Accounting Standards The Financial Accounting Standards Board (“FASB”) and the SEC have issued certain accounting pronouncements that will become effective in subsequent periods;
however, management does not believe that any of those pronouncements would have significantly affected the Company’s financial accounting measurements or disclosures had they been in effect during the interim periods for which financial
statements are included in this quarterly report. Management also believes those pronouncements will not have a significant effect on the Company’s future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3) Revenue Recognition The Company applies FASB Accounting Standards
Codification (“ASC”) 606, Revenue from Contract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8:11:05Z</dcterms:created>
  <dcterms:modified xmlns:dcterms="http://purl.org/dc/terms/" xmlns:xsi="http://www.w3.org/2001/XMLSchema-instance" xsi:type="dcterms:W3CDTF">2023-08-10T18:11:05Z</dcterms:modified>
</cp:coreProperties>
</file>